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Basis of Presentation and Summa" sheetId="6" r:id="rId6"/>
    <s:sheet name="Capital Stock" sheetId="7" r:id="rId7"/>
    <s:sheet name="Related Party Transactions" sheetId="8" r:id="rId8"/>
    <s:sheet name="Commitments and Contingencies" sheetId="9" r:id="rId9"/>
    <s:sheet name="Subsequent Events" sheetId="10" r:id="rId10"/>
    <s:sheet name="Restatement of Previously Issue" sheetId="11" r:id="rId11"/>
    <s:sheet name="Basis of Presentation and Sum12" sheetId="12" r:id="rId12"/>
    <s:sheet name="Commitments and Contingencies (" sheetId="13" r:id="rId13"/>
    <s:sheet name="Restatement of Previously Iss14" sheetId="14" r:id="rId14"/>
    <s:sheet name="Basis of Presentation and Sum15" sheetId="15" r:id="rId15"/>
    <s:sheet name="Capital Stock (Details)" sheetId="16" r:id="rId16"/>
    <s:sheet name="Related Party Transactions (Det" sheetId="17" r:id="rId17"/>
    <s:sheet name="Commitments and Contingencies18" sheetId="18" r:id="rId18"/>
    <s:sheet name="Subsequent Events (Details)" sheetId="19" r:id="rId19"/>
    <s:sheet name="Restatement of Previously Iss20" sheetId="20" r:id="rId20"/>
  </s:sheets>
  <s:definedNames/>
  <s:calcPr calcId="124519" calcMode="auto" fullCalcOnLoad="1"/>
</s:workbook>
</file>

<file path=xl/sharedStrings.xml><?xml version="1.0" encoding="utf-8"?>
<sst xmlns="http://schemas.openxmlformats.org/spreadsheetml/2006/main" uniqueCount="184">
  <si>
    <t>Document and Entity Information - shares</t>
  </si>
  <si>
    <t>6 Months Ended</t>
  </si>
  <si>
    <t>Dec. 31, 2015</t>
  </si>
  <si>
    <t>Feb. 12, 2016</t>
  </si>
  <si>
    <t>Document And Entity Information</t>
  </si>
  <si>
    <t>Entity Registrant Name</t>
  </si>
  <si>
    <t>ALADDIN INTERNATIONAL INC /MN/</t>
  </si>
  <si>
    <t>Entity Central Index Key</t>
  </si>
  <si>
    <t>Document Type</t>
  </si>
  <si>
    <t>10-Q/A</t>
  </si>
  <si>
    <t>Document Period End Date</t>
  </si>
  <si>
    <t>Dec. 31,
		2015</t>
  </si>
  <si>
    <t>Amendment Flag</t>
  </si>
  <si>
    <t>true</t>
  </si>
  <si>
    <t>Amendment Description</t>
  </si>
  <si>
    <t>We are filing this Quarterly Report on Form 10-Q/A (the Amended Filing) to amend our Quarterly Report on Form 10-Q for the quarter ended December 31, 2015, which was filed with the Securities and Exchange Commission (SEC) on February 16, 2016 (the Original Filing). We are amending the Original Filing to restate our unaudited financial statements as of December 31, 2015 for incorrect application of certain accounting practices and procedures in relation to the legal services provided to the shareholders, for the quarter ended December 31, 2015. In connection with the July 20, 2015 Securities Purchase Agreement, a legal service fee of $6,160 should be classified as the shareholders expenses and accounted for as due from shareholders. Accordingly, the legal expenses would decrease by $6,160 and due from affiliates increase by $6,160 for the quarters ended September 30, 2015.</t>
  </si>
  <si>
    <t>Current Fiscal Year End Date</t>
  </si>
  <si>
    <t>--06-30</t>
  </si>
  <si>
    <t>Entity Filer Category</t>
  </si>
  <si>
    <t>Smaller Reporting Company</t>
  </si>
  <si>
    <t>Entity Common Stock, Shares Outstanding</t>
  </si>
  <si>
    <t>Document Fiscal Period Focus</t>
  </si>
  <si>
    <t>Q2</t>
  </si>
  <si>
    <t>Document Fiscal Year Focus</t>
  </si>
  <si>
    <t>CONDENSED BALANCE SHEETS - USD ($)</t>
  </si>
  <si>
    <t>Jun. 30, 2015</t>
  </si>
  <si>
    <t>Current Assets:</t>
  </si>
  <si>
    <t>Cash and cash equivalents</t>
  </si>
  <si>
    <t>Prepaid expenses</t>
  </si>
  <si>
    <t>Due from Affiliates</t>
  </si>
  <si>
    <t xml:space="preserve"> </t>
  </si>
  <si>
    <t>Total Current Assets</t>
  </si>
  <si>
    <t>Security deposits</t>
  </si>
  <si>
    <t>TOTAL ASSETS</t>
  </si>
  <si>
    <t>Current Liabilities:</t>
  </si>
  <si>
    <t>Accounts payable</t>
  </si>
  <si>
    <t>Accrued liabilities</t>
  </si>
  <si>
    <t>Due to affiliates</t>
  </si>
  <si>
    <t>Related party convertible note (net)</t>
  </si>
  <si>
    <t>Total Current Liabilities</t>
  </si>
  <si>
    <t>TOTAL LIABILITIES</t>
  </si>
  <si>
    <t>Commitments and contingencies (Note 4)</t>
  </si>
  <si>
    <t>Stockholders' Equity (Deficit)</t>
  </si>
  <si>
    <t>Preferred stock, $.001 par value 20,000,000 shares authorized, none issued and outstanding at December 31, 2015 and June 30, 2015</t>
  </si>
  <si>
    <t>Common stock, $.001 par value 780,000,000 shares authorized, 4,548,435 issued and outstanding at December 31, 2015 and June 30, 2015</t>
  </si>
  <si>
    <t>Additional paid-in capital</t>
  </si>
  <si>
    <t>Accumulated deficit</t>
  </si>
  <si>
    <t>TOTAL STOCKHOLDERS' EQUITY (DEFICIT)</t>
  </si>
  <si>
    <t>TOTAL LIABILITIES AND STOCKHOLDERS' EQUITY (DEFICIT)</t>
  </si>
  <si>
    <t>CONDENSED 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t>
  </si>
  <si>
    <t>3 Months Ended</t>
  </si>
  <si>
    <t>Dec. 31, 2014</t>
  </si>
  <si>
    <t>Income Statement [Abstract]</t>
  </si>
  <si>
    <t>Revenues</t>
  </si>
  <si>
    <t>Operating Expenses:</t>
  </si>
  <si>
    <t>Audit fees</t>
  </si>
  <si>
    <t>Professional fees</t>
  </si>
  <si>
    <t>Payroll expenses</t>
  </si>
  <si>
    <t>Other</t>
  </si>
  <si>
    <t>Total Operating Expenses</t>
  </si>
  <si>
    <t>Net Operating Loss</t>
  </si>
  <si>
    <t>Other Expenses:</t>
  </si>
  <si>
    <t>Interest Expense (Income), net</t>
  </si>
  <si>
    <t>Total Other Expenses</t>
  </si>
  <si>
    <t>Net Loss</t>
  </si>
  <si>
    <t>Net Comprehensive Loss</t>
  </si>
  <si>
    <t>Per Share</t>
  </si>
  <si>
    <t>Weighted Average Shares Outstanding</t>
  </si>
  <si>
    <t>CONDENSED STATEMENTS OF CASH FLOWS - USD ($)</t>
  </si>
  <si>
    <t>Cash Flows from Operating Activities:</t>
  </si>
  <si>
    <t>Net loss</t>
  </si>
  <si>
    <t>Non-cash adjustments to net income:</t>
  </si>
  <si>
    <t>Interest expense to accrete debt discount on beneficial conversion feature of related party convertible note</t>
  </si>
  <si>
    <t>Imputed interest on related party convertible note</t>
  </si>
  <si>
    <t>Adjustments to reconcile net loss to net cash used in operating activities:</t>
  </si>
  <si>
    <t>Increase in accounts payable &amp; accrued expenses</t>
  </si>
  <si>
    <t>Decrease (increase) in pre-paid expenses &amp; deposits</t>
  </si>
  <si>
    <t>Increase in due from/to affiliates</t>
  </si>
  <si>
    <t>Decrease in option liability</t>
  </si>
  <si>
    <t>Net Cash Used in Operating Activities</t>
  </si>
  <si>
    <t>Cash Flows from Investing Activities:</t>
  </si>
  <si>
    <t>Net Cash Provided by Investing Activities</t>
  </si>
  <si>
    <t>Cash Flows from Financing Activities:</t>
  </si>
  <si>
    <t>Issuance of common stock</t>
  </si>
  <si>
    <t>Proceeds from convertible note</t>
  </si>
  <si>
    <t>Net Cash Provided by Financing Activities</t>
  </si>
  <si>
    <t>Increase (Decrease) in Cash</t>
  </si>
  <si>
    <t>Cash and Cash Equivalents, Beginning of Period</t>
  </si>
  <si>
    <t>Cash and Cash Equivalents, End of Period</t>
  </si>
  <si>
    <t>Interest Paid</t>
  </si>
  <si>
    <t>Income Taxes Paid</t>
  </si>
  <si>
    <t>Supplemental Disclosure of Non-Cash Transactions:</t>
  </si>
  <si>
    <t>Debt discount on beneficial conversion feature of related party convertible note</t>
  </si>
  <si>
    <t>Conversion of advance from affiliates to additional paid-in capital</t>
  </si>
  <si>
    <t>Basis of Presentation and Summary of Accounting Policies</t>
  </si>
  <si>
    <t>Accounting Policies [Abstract]</t>
  </si>
  <si>
    <t>(1) Basis of Presentation and Summary of Accounting Policies Basis of Presentation The accompanying unaudited condensed interim financial statements of Aladdin International, Inc. (the Company or Aladdin) have been prepared, without audit, pursuant to the rules and regulations of the Securities and Exchange Commission (SEC). In the opinion of management, all adjustments (which include only normal recurring adjustments) necessary to present fairly the financial position of the Company as of December 31, 2015 and 2014 and for the periods then end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ne 30, 2015 audited financial statements. The results of operations for these interim periods are not necessarily indicative of the results for the entire year. The accompanying financial statements have been prepared in conformity with generally accepted accounting principles in the United States of America, which contemplates continuation of the Company as a going concern. However, the Company has no business operations and recurring losses and has negative working capital and shareholders deficits, and due to the uncertainty of the Companys ability to meet its current operating and capital expenses, there is substantial doubt about the Companys ability to continue as a going concern, as the continuation and expansion of its business is dependent upon obtaining further financing. The Company has financed its operations primarily through the sale of stock and advances from a related party. There is no assurance that these advances will continue in the future. The condensed interim financial statements do not include any adjustments that might result from the outcome of these uncertainties. The accompanying condensed consolidated interim financial statements should be read in conjunction with the Companys Annual Report on Form 10-K for the year ended June 30, 2015, filed on September 25, 2015 (Annual Report). Interim results for the three and six months ended December 31, 2015 are not necessarily indicative of the results that may be expected for the fiscal year ending June 30, 2016. Change in Control of the Company On July 20, 2015, Michael Friess and Sanford Schwartz (collectively, the Shareholders), majority shareholders of the Company, entered into a Securities Purchase Agreement (the Purchase Agreement) with Billion Reward Development Limited (Billion Reward), a British Virgin Islands corporation, pursuant to which the Shareholders sold to Billion Reward an aggregate of 3,638,748 shares of common stock, par value $.001 per share of the Company (the Majority Interests) for $300,000, resulting in Billion Reward owning approximately 80% of the total outstanding shares of the Company, and a change in control of the Company. In connection with the Purchase Agreement, on July 20, 2015, Michael Friess, the Companys Chief Executive Officer and President of the Company resigned from all of his officer positions with the Company except that his resignation as a member of the Board was not effective until the tenth day following the Companys mailing of the Information Statement on Schedule 14f-1 to its shareholders as of the record date of July 20, 2015. In addition, Sanford Schwartz, the Companys Chief Financial Officer, Secretary, Treasurer, and member of the Board resigned from all of his positions with the Company. Also effective on July 20, 2015, Ningdi Chen was appointed as the Chief Executive Officer, Chief Financial Officer, President, Treasurer, Secretary and Director of the Board. On October 1, 2015, Kai Ming Zhao accepted an offer letter (Offer Letter) from the Company to serve as the Chief Executive Officer of the Company. Under the Offer Letter, Mr. Zhaos total salary is $150,000 per year, with cash bonus based on performance. On October 20, 2015, the Board of Directors of the Company accepted the resignation of Mr. Ningdi Chen as the Chief Executive Officer, Chief Financial Officer, President, Secretary, and Treasurer of the Company. Also on October 20, 2015, the Board of Directors appointed Mr. Kai Ming Zhao as the Chief Executive Officer, President, Secretary, and Treasurer of the Company. Mr. Kai Ming Zhao is also the principal accounting officer of the Company. Significant Accounting Policies Refer to the Companys Annual Report for a summary of significant accounting policies. There have been no material changes to our significant accounting policies during the six months ended December 31, 2015, other than the addition of the policy below regarding related party convertible debt. Below are also disclosures of certain interim balances and transactions as of and for the three and six months ended December 31, 2015 and comparative amounts from the prior fiscal periods. (a) Related Party Convertible Note The Company occasionally obtains financing from related parties in the form of notes payable convertible into shares of the Companys common stock. The Company accounts for convertible notes and debt issuance costs associated with convertible notes following the guidance set forth in ASC 470-20, Debt with Conversion and Other Options; ASC 480, Distinguishing Liabilities from Equity; ASC 815-40, Derivatives and Hedging  Contracts in Entitys Own Equity; EITF 07-5, Determining Whether an Instrument (or Embedded Feature) Is Indexed to an Entitys Own Stock; and ASU 2015-03, InterestImputation of Interest (Subtopic 835-30) Simplifying the Presentation of Debt Issuance Costs. The terms of such convertible notes payable are analyzed by management to determine their accounting treatment, including determining whether conversion features are required to be bifurcated and treated as a discount, allocation of fair value of the issuance to the debt instrument and any beneficial conversion features, and the applicable classification of the convertible notes payable as debt, equity or mezzanine temporary equity. The intrinsic value of the embedded conversion feature of related party convertible notes payable are included in the discount to notes payable, which is accreted to interest expense over the expected term of the note using the effective interest method. The Companys management also estimates the total fair value of any beneficial conversion feature in allocating debt proceeds. The proceeds allocated to the beneficial conversion feature are determined by taking the estimated fair value of shares issuable under the convertible notes less the fair value of the number of shares that would be issued if the conversion rate equaled the fair value of the Companys common stock as of the date of issuance. (b) Concentrations Financial instruments that potentially subject the Company to concentrations of credit risk consist principally of cash and cash equivalents. At December 31, 2015 and June 30, 2015, the Company had no amounts of cash or cash equivalents in financial institutions in excess of amounts insured by agencies of the U.S. Government. (c) Reclassifications Certain amounts previously reported have been reclassified to conform to current presentation.</t>
  </si>
  <si>
    <t>Capital Stock</t>
  </si>
  <si>
    <t>Stockholders' Equity Note [Abstract]</t>
  </si>
  <si>
    <t xml:space="preserve">(2) Capital Stock Pursuant to the Articles of Incorporation of the Company, the Company is authorized to issue 780,000,000 shares of common stock with $.001 par value and 20,000,000 shares of preferred stock with $.001 par value. There were 4,548,435 shares of common stock issued and outstanding on December 31, 2015 and June 30, 2015. There were no preferred shares outstanding as of December 31, 2015. </t>
  </si>
  <si>
    <t>Related Party Transactions</t>
  </si>
  <si>
    <t>Related Party Transactions [Abstract]</t>
  </si>
  <si>
    <t>(3) Related Party Transactions Before July 20, 2015, the Company used the offices of its former President for its minimal office facility needs for no consideration. No provision for these costs has been provided since it has been determined that they are immaterial. At September 30, 2015, the Company has a receivable from its shareholders legal fees totaling $6,160, but also owed a related party for expenses paid on behalf of the Company totaling $321. The net amount is the due to the Company totaling $5,839. On October 23, 2015, the Company and Billion Reward entered into a Loan Agreement (Loan Agreement), whereby Billion Reward agreed to provide a loan in the amount of $200,000 (the Loan) to the Company with the maturity date of April 30, 2016 and bearing no interest. Under the Loan Agreement, if the Company conducts an offering for a total amount of $2,000,000 (the Offering) on or before February 28, 2016, the Loan will be automatically converted into shares of common stock, par value $.001 per share of the Company at the conversion price equal to the purchase price in the Offering. In addition, pursuant to the Loan Agreement, Billion Reward will be entitled to convert any portion or all of the Loan into shares of Common Stock of the Company, at the conversion price of volume weighted average price of the Common Stock as reported by Bloomberg for twenty trading days prior to such conversion. The Company has estimated the intrinsic value of this embedded conversion feature and recorded it as a discount to related party convertible debt of $8,059. The Company expensed $2,872 of the discount to interest expense during the period ending December 31, 2015 and has a net unamortized discount of $5,187 as of December 31, 2015. On November 5, 2015 the Company received the Loan in the amount of $200,000.</t>
  </si>
  <si>
    <t>Commitments and Contingencies</t>
  </si>
  <si>
    <t>Commitments and Contingencies Disclosure [Abstract]</t>
  </si>
  <si>
    <t xml:space="preserve">(4) Commitments and Contingencies Operating Lease The Company entered into a non-cancelable operating sub-lease for office space on December 22, 2015 for a term that expires August 18, 2017. The sub-lease commenced on February 7, 2016. Future minimum annual lease payments under non-cancelable operating leases in effect as of December 31, 2015, are as follows: Years Ending December 31, Amounts 2016 $ 116,523 2017 127,116 2018 84,744 $ 328,383 </t>
  </si>
  <si>
    <t>Subsequent Events</t>
  </si>
  <si>
    <t>Subsequent Events [Abstract]</t>
  </si>
  <si>
    <t>(5) Subsequent Events The Company has evaluated events subsequent to December 31, 2015 and through the date the financial statements were available to be issued, to assess the need for potential recognition or disclosure in this report. On January 12, 2016, Billion Reward agreed to loan the Company an additional $100,000; documentation of the second loan is in process.</t>
  </si>
  <si>
    <t>Restatement of Previously Issued Condensed Financial Statements</t>
  </si>
  <si>
    <t>Accounting Changes and Error Corrections [Abstract]</t>
  </si>
  <si>
    <t xml:space="preserve">(6) Restatement of Previously Issued Condensed Financial Statements The Company determined that a legal service fee was not properly recorded and the Company's previously issued financial statements needed to be restated. As such, the Company is restating in this Quarterly Report its financial statements for the quarterly period ended December 31, 2015. Impact of the Restatement  December 31, 2015 As of December 31, 2015 Balance Sheet Data (unaudited): As Previously Adjustment As Restated Due from Affiliates $  6,160 $ 6,160 Total Current Assets 194,793 6,160 200,953 Total Assets 258,381 6,160 264,541 Accumulated (deficit) (399,009 ) 6,160 (392,849 ) Total Stockholders Equity (Deficit) $ (101,334 ) 6,160 $ (95,174 ) Six Months Ended December 31, 2015 Statements of Operations Data (unaudited): As Previously Adjustment As Restated Professional fees $ 48,730 (6,160 ) $ 42,570 Total Operating Expenses 108,547 (6,160 ) 102,387 Net (Loss) $ (112,754 ) 6,160 $ (106,594 ) Six Months Ended December 31, 2015 Cash Flows Data (unaudited): As Previously Adjustment As Restated Net (Loss) $ (112,754 ) 6,160 $ (106,594 ) Increase in due from/to affiliates $ 321 (6,160 ) $ (5,839 ) </t>
  </si>
  <si>
    <t>Basis of Presentation and Summary of Accounting Policies (Policies)</t>
  </si>
  <si>
    <t>Related Party Convertible Note</t>
  </si>
  <si>
    <t>(a) Related Party Convertible Note The Company occasionally obtains financing from related parties in the form of notes payable convertible into shares of the Companys common stock. The Company accounts for convertible notes and debt issuance costs associated with convertible notes following the guidance set forth in ASC 470-20, Debt with Conversion and Other Options; ASC 480, Distinguishing Liabilities from Equity; ASC 815-40, Derivatives and Hedging  Contracts in Entitys Own Equity; EITF 07-5, Determining Whether an Instrument (or Embedded Feature) Is Indexed to an Entitys Own Stock; and ASU 2015-03, InterestImputation of Interest (Subtopic 835-30) Simplifying the Presentation of Debt Issuance Costs. The terms of such convertible notes payable are analyzed by management to determine their accounting treatment, including determining whether conversion features are required to be bifurcated and treated as a discount, allocation of fair value of the issuance to the debt instrument and any beneficial conversion features, and the applicable classification of the convertible notes payable as debt, equity or mezzanine temporary equity. The intrinsic value of the embedded conversion feature of related party convertible notes payable are included in the discount to notes payable, which is accreted to interest expense over the expected term of the note using the effective interest method. The Companys management also estimates the total fair value of any beneficial conversion feature in allocating debt proceeds. The proceeds allocated to the beneficial conversion feature are determined by taking the estimated fair value of shares issuable under the convertible notes less the fair value of the number of shares that would be issued if the conversion rate equaled the fair value of the Companys common stock as of the date of issuance.</t>
  </si>
  <si>
    <t>Concentrations</t>
  </si>
  <si>
    <t>(b) Concentrations Financial instruments that potentially subject the Company to concentrations of credit risk consist principally of cash and cash equivalents. At December 31, 2015 and June 30, 2015, the Company had no amounts of cash or cash equivalents in financial institutions in excess of amounts insured by agencies of the U.S. Government.</t>
  </si>
  <si>
    <t>Reclassification</t>
  </si>
  <si>
    <t>(c) Reclassifications Certain amounts previously reported have been reclassified to conform to current presentation.</t>
  </si>
  <si>
    <t>Commitments and Contingencies (Tables)</t>
  </si>
  <si>
    <t>Schedule of Future Minimum Payments Under Operating Lease</t>
  </si>
  <si>
    <t xml:space="preserve">Future minimum annual lease payments under non-cancelable operating leases in effect as of December 31, 2015, are as follows: Years Ending December 31, Amounts 2016 $ 116,523 2017 127,116 2018 84,744 $ 328,383 </t>
  </si>
  <si>
    <t>Restatement of Previously Issued Condensed Financial Statements (Tables)</t>
  </si>
  <si>
    <t xml:space="preserve"> As of December 31, 2015 Balance Sheet Data (unaudited): As Previously Adjustment As Restated Due from Affiliates $  6,160 $ 6,160 Total Current Assets 194,793 6,160 200,953 Total Assets 258,381 6,160 264,541 Accumulated (deficit) (399,009 ) 6,160 (392,849 ) Total Stockholders Equity (Deficit) $ (101,334 ) 6,160 $ (95,174 ) Six Months Ended December 31, 2015 Statements of Operations Data (unaudited): As Previously Adjustment As Restated Professional fees $ 48,730 (6,160 ) $ 42,570 Total Operating Expenses 108,547 (6,160 ) 102,387 Net (Loss) $ (112,754 ) 6,160 $ (106,594 ) Six Months Ended December 31, 2015 Cash Flows Data (unaudited): As Previously Adjustment As Restated Net (Loss) $ (112,754 ) 6,160 $ (106,594 ) Increase in due from/to affiliates $ 321 (6,160 ) $ (5,839 ) </t>
  </si>
  <si>
    <t>Basis of Presentation and Summary of Accounting Policies (Details) - USD ($)</t>
  </si>
  <si>
    <t>1 Months Ended</t>
  </si>
  <si>
    <t>Jul. 31, 2015</t>
  </si>
  <si>
    <t>Oct. 20, 2015</t>
  </si>
  <si>
    <t>Class of Stock [Line Items]</t>
  </si>
  <si>
    <t>Amount of uninsured cash held with financial institution</t>
  </si>
  <si>
    <t>Chief Executive Officer [Member]</t>
  </si>
  <si>
    <t>Total annual salary for Chief Executive Officer</t>
  </si>
  <si>
    <t>Common Stock [Member] | Purchase Agreement With Billion Rewards Development Limited [Member]</t>
  </si>
  <si>
    <t>Issuance of stock for cash, shares</t>
  </si>
  <si>
    <t>Percentage of outstanding stock owned after stock purchase</t>
  </si>
  <si>
    <t>80.00%</t>
  </si>
  <si>
    <t>Capital Stock (Details) - $ / shares</t>
  </si>
  <si>
    <t>Related Party Transactions (Details) - USD ($)</t>
  </si>
  <si>
    <t>Nov. 30, 2015</t>
  </si>
  <si>
    <t>Sep. 30, 2015</t>
  </si>
  <si>
    <t>Related Party Transaction [Line Items]</t>
  </si>
  <si>
    <t>Proceeds received from related party debt</t>
  </si>
  <si>
    <t>Advance from affiliates</t>
  </si>
  <si>
    <t>Net amount due to company</t>
  </si>
  <si>
    <t>Purchase Agreement With Billion Rewards Development Limited [Member] | Loan [Member]</t>
  </si>
  <si>
    <t>Debt instrument, face amount</t>
  </si>
  <si>
    <t>Debt instrument, issuance date</t>
  </si>
  <si>
    <t>Oct. 23,
		2015</t>
  </si>
  <si>
    <t>Debt instrument, maturity date</t>
  </si>
  <si>
    <t>Apr. 30,
		2016</t>
  </si>
  <si>
    <t>Debt instrument, interest rate</t>
  </si>
  <si>
    <t>bearing no interest</t>
  </si>
  <si>
    <t>Debt instrument, terms of conversion feature</t>
  </si>
  <si>
    <t>Under the Loan Agreement, if the Company conducts an offering for a total amount of $2,000,000 (the 'Offering') on or before February 28, 2016, the Loan will be automatically converted into shares of common stock, par value $.001 per share of the Company at the conversion price equal to the purchase price in the Offering.</t>
  </si>
  <si>
    <t>Discount recognized from embedded conversion feature from related party convertible debt</t>
  </si>
  <si>
    <t>Interest expense</t>
  </si>
  <si>
    <t>Net unamortized discount on debt instrument</t>
  </si>
  <si>
    <t>Commitments and Contingencies (Details)</t>
  </si>
  <si>
    <t>Dec. 31, 2015USD ($)</t>
  </si>
  <si>
    <t>Operating lease, expiration date</t>
  </si>
  <si>
    <t>Aug. 18,
		2017</t>
  </si>
  <si>
    <t>Total</t>
  </si>
  <si>
    <t>Subsequent Events (Details) - Purchase Agreement With Billion Rewards Development Limited [Member] - Loan [Member] - USD ($)</t>
  </si>
  <si>
    <t>Jan. 12, 2016</t>
  </si>
  <si>
    <t>Subsequent Event [Line Items]</t>
  </si>
  <si>
    <t>Subsequent Event [Member] | Scenario, Forecast [Member]</t>
  </si>
  <si>
    <t>Restatement of Previously Issued Condensed Financial Statements (Details) - USD ($)</t>
  </si>
  <si>
    <t>Total Assets</t>
  </si>
  <si>
    <t>Accumulated (deficit)</t>
  </si>
  <si>
    <t>Total Stockholders’ Equity (Deficit)</t>
  </si>
  <si>
    <t>Net (Loss)</t>
  </si>
  <si>
    <t>Scenario, Previously Reported [Member]</t>
  </si>
  <si>
    <t>Restatement Adjustm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8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92156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4548435</v>
      </c>
    </row>
    <row spans="1:3" r="13">
      <c t="s" r="A13" s="4">
        <v>21</v>
      </c>
      <c t="s" r="B13" s="5">
        <v>22</v>
      </c>
    </row>
    <row spans="1:3" r="14">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r="A1" s="1">
        <v>123</v>
      </c>
      <c t="s" r="B1" s="2">
        <v>1</v>
      </c>
    </row>
    <row spans="1:2" r="2">
      <c t="s" r="B2" s="2">
        <v>2</v>
      </c>
    </row>
    <row spans="1:2" r="3">
      <c t="s" r="A3" s="3">
        <v>106</v>
      </c>
    </row>
    <row spans="1:2" r="4">
      <c t="s" r="A4" s="4">
        <v>124</v>
      </c>
      <c t="s" r="B4" s="4">
        <v>125</v>
      </c>
    </row>
    <row spans="1:2" r="5">
      <c t="s" r="A5" s="4">
        <v>126</v>
      </c>
      <c t="s" r="B5" s="4">
        <v>127</v>
      </c>
    </row>
    <row spans="1:2" r="6">
      <c t="s" r="A6" s="4">
        <v>128</v>
      </c>
      <c t="s" r="B6" s="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30</v>
      </c>
      <c t="s" r="B1" s="2">
        <v>1</v>
      </c>
    </row>
    <row spans="1:2" r="2">
      <c t="s" r="B2" s="2">
        <v>2</v>
      </c>
    </row>
    <row spans="1:2" r="3">
      <c t="s" r="A3" s="3">
        <v>115</v>
      </c>
    </row>
    <row spans="1:2" r="4">
      <c t="s" r="A4" s="4">
        <v>131</v>
      </c>
      <c t="s" r="B4" s="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33</v>
      </c>
      <c t="s" r="B1" s="2">
        <v>1</v>
      </c>
    </row>
    <row spans="1:2" r="2">
      <c t="s" r="B2" s="2">
        <v>2</v>
      </c>
    </row>
    <row spans="1:2" r="3">
      <c t="s" r="A3" s="3">
        <v>121</v>
      </c>
    </row>
    <row spans="1:2" r="4">
      <c t="s" r="A4" s="4">
        <v>120</v>
      </c>
      <c t="s" r="B4" s="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r="A1" s="1">
        <v>135</v>
      </c>
      <c t="s" r="B1" s="2">
        <v>136</v>
      </c>
      <c t="s" r="C1" s="2">
        <v>1</v>
      </c>
    </row>
    <row spans="1:6" r="2">
      <c t="s" r="B2" s="2">
        <v>137</v>
      </c>
      <c t="s" r="C2" s="2">
        <v>2</v>
      </c>
      <c t="s" r="D2" s="2">
        <v>62</v>
      </c>
      <c t="s" r="E2" s="2">
        <v>138</v>
      </c>
      <c t="s" r="F2" s="2">
        <v>25</v>
      </c>
    </row>
    <row spans="1:6" r="3">
      <c t="s" r="A3" s="3">
        <v>139</v>
      </c>
    </row>
    <row spans="1:6" r="4">
      <c t="s" r="A4" s="4">
        <v>140</v>
      </c>
      <c t="s" r="C4" s="4">
        <v>30</v>
      </c>
      <c t="s" r="F4" s="4">
        <v>30</v>
      </c>
    </row>
    <row spans="1:6" r="5">
      <c t="s" r="A5" s="4">
        <v>94</v>
      </c>
      <c t="s" r="C5" s="4">
        <v>30</v>
      </c>
      <c t="n" r="D5" s="7">
        <v>20000</v>
      </c>
    </row>
    <row spans="1:6" r="6">
      <c t="s" r="A6" s="4">
        <v>141</v>
      </c>
    </row>
    <row spans="1:6" r="7">
      <c t="s" r="A7" s="3">
        <v>139</v>
      </c>
    </row>
    <row spans="1:6" r="8">
      <c t="s" r="A8" s="4">
        <v>142</v>
      </c>
      <c t="n" r="E8" s="7">
        <v>150000</v>
      </c>
    </row>
    <row spans="1:6" r="9">
      <c t="s" r="A9" s="4">
        <v>143</v>
      </c>
    </row>
    <row spans="1:6" r="10">
      <c t="s" r="A10" s="3">
        <v>139</v>
      </c>
    </row>
    <row spans="1:6" r="11">
      <c t="s" r="A11" s="4">
        <v>144</v>
      </c>
      <c t="n" r="B11" s="6">
        <v>3638748</v>
      </c>
    </row>
    <row spans="1:6" r="12">
      <c t="s" r="A12" s="4">
        <v>94</v>
      </c>
      <c t="n" r="B12" s="7">
        <v>300000</v>
      </c>
    </row>
    <row spans="1:6" r="13">
      <c t="s" r="A13" s="4">
        <v>145</v>
      </c>
      <c t="s" r="B13" s="4">
        <v>146</v>
      </c>
    </row>
  </sheetData>
  <mergeCells count="2">
    <mergeCell ref="A1:A2"/>
    <mergeCell ref="C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147</v>
      </c>
      <c t="s" r="B1" s="2">
        <v>2</v>
      </c>
      <c t="s" r="C1" s="2">
        <v>25</v>
      </c>
    </row>
    <row spans="1:3" r="2">
      <c t="s" r="A2" s="3">
        <v>109</v>
      </c>
    </row>
    <row spans="1:3" r="3">
      <c t="s" r="A3" s="4">
        <v>57</v>
      </c>
      <c t="n" r="B3" s="6">
        <v>780000000</v>
      </c>
      <c t="n" r="C3" s="6">
        <v>780000000</v>
      </c>
    </row>
    <row spans="1:3" r="4">
      <c t="s" r="A4" s="4">
        <v>56</v>
      </c>
      <c t="s" r="B4" s="4">
        <v>52</v>
      </c>
      <c t="n" r="C4" s="8">
        <v>0.001</v>
      </c>
    </row>
    <row spans="1:3" r="5">
      <c t="s" r="A5" s="4">
        <v>58</v>
      </c>
      <c t="n" r="B5" s="6">
        <v>4548435</v>
      </c>
      <c t="n" r="C5" s="6">
        <v>4548435</v>
      </c>
    </row>
    <row spans="1:3" r="6">
      <c t="s" r="A6" s="4">
        <v>59</v>
      </c>
      <c t="n" r="B6" s="6">
        <v>4548435</v>
      </c>
      <c t="n" r="C6" s="6">
        <v>4548435</v>
      </c>
    </row>
    <row spans="1:3" r="7">
      <c t="s" r="A7" s="4">
        <v>51</v>
      </c>
      <c t="s" r="B7" s="4">
        <v>52</v>
      </c>
      <c t="s" r="C7" s="4">
        <v>52</v>
      </c>
    </row>
    <row spans="1:3" r="8">
      <c t="s" r="A8" s="4">
        <v>53</v>
      </c>
      <c t="n" r="B8" s="6">
        <v>20000000</v>
      </c>
      <c t="n" r="C8" s="6">
        <v>20000000</v>
      </c>
    </row>
    <row spans="1:3" r="9">
      <c t="s" r="A9" s="4">
        <v>55</v>
      </c>
      <c t="n" r="B9" s="6">
        <v>0</v>
      </c>
      <c t="n" r="C9" s="6">
        <v>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s>
  <sheetData>
    <row spans="1:6" r="1">
      <c t="s" r="A1" s="1">
        <v>148</v>
      </c>
      <c t="s" r="B1" s="2">
        <v>136</v>
      </c>
      <c t="s" r="C1" s="2">
        <v>1</v>
      </c>
    </row>
    <row spans="1:6" r="2">
      <c t="s" r="B2" s="2">
        <v>149</v>
      </c>
      <c t="s" r="C2" s="2">
        <v>2</v>
      </c>
      <c t="s" r="D2" s="2">
        <v>62</v>
      </c>
      <c t="s" r="E2" s="2">
        <v>150</v>
      </c>
      <c t="s" r="F2" s="2">
        <v>25</v>
      </c>
    </row>
    <row spans="1:6" r="3">
      <c t="s" r="A3" s="3">
        <v>151</v>
      </c>
    </row>
    <row spans="1:6" r="4">
      <c t="s" r="A4" s="4">
        <v>152</v>
      </c>
      <c t="n" r="C4" s="7">
        <v>200000</v>
      </c>
      <c t="s" r="D4" s="4">
        <v>30</v>
      </c>
    </row>
    <row spans="1:6" r="5">
      <c t="s" r="A5" s="4">
        <v>29</v>
      </c>
      <c t="n" r="C5" s="6">
        <v>6160</v>
      </c>
      <c t="n" r="E5" s="7">
        <v>6160</v>
      </c>
      <c t="s" r="F5" s="4">
        <v>30</v>
      </c>
    </row>
    <row spans="1:6" r="6">
      <c t="s" r="A6" s="4">
        <v>153</v>
      </c>
      <c t="n" r="C6" s="6">
        <v>321</v>
      </c>
      <c t="n" r="E6" s="6">
        <v>321</v>
      </c>
      <c t="s" r="F6" s="4">
        <v>30</v>
      </c>
    </row>
    <row spans="1:6" r="7">
      <c t="s" r="A7" s="4">
        <v>154</v>
      </c>
      <c t="n" r="E7" s="7">
        <v>5839</v>
      </c>
    </row>
    <row spans="1:6" r="8">
      <c t="s" r="A8" s="4">
        <v>155</v>
      </c>
    </row>
    <row spans="1:6" r="9">
      <c t="s" r="A9" s="3">
        <v>151</v>
      </c>
    </row>
    <row spans="1:6" r="10">
      <c t="s" r="A10" s="4">
        <v>156</v>
      </c>
      <c t="n" r="C10" s="7">
        <v>200000</v>
      </c>
    </row>
    <row spans="1:6" r="11">
      <c t="s" r="A11" s="4">
        <v>157</v>
      </c>
      <c t="s" r="C11" s="4">
        <v>158</v>
      </c>
    </row>
    <row spans="1:6" r="12">
      <c t="s" r="A12" s="4">
        <v>159</v>
      </c>
      <c t="s" r="C12" s="4">
        <v>160</v>
      </c>
    </row>
    <row spans="1:6" r="13">
      <c t="s" r="A13" s="4">
        <v>161</v>
      </c>
      <c t="s" r="C13" s="4">
        <v>162</v>
      </c>
    </row>
    <row spans="1:6" r="14">
      <c t="s" r="A14" s="4">
        <v>163</v>
      </c>
      <c t="s" r="C14" s="4">
        <v>164</v>
      </c>
    </row>
    <row spans="1:6" r="15">
      <c t="s" r="A15" s="4">
        <v>152</v>
      </c>
      <c t="n" r="B15" s="7">
        <v>200000</v>
      </c>
    </row>
    <row spans="1:6" r="16">
      <c t="s" r="A16" s="4">
        <v>165</v>
      </c>
      <c t="n" r="C16" s="7">
        <v>8059</v>
      </c>
    </row>
    <row spans="1:6" r="17">
      <c t="s" r="A17" s="4">
        <v>166</v>
      </c>
      <c t="n" r="C17" s="6">
        <v>2872</v>
      </c>
    </row>
    <row spans="1:6" r="18">
      <c t="s" r="A18" s="4">
        <v>167</v>
      </c>
      <c t="n" r="C18" s="7">
        <v>5187</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spans="1:2" r="1">
      <c t="s" r="A1" s="1">
        <v>168</v>
      </c>
      <c t="s" r="B1" s="2">
        <v>1</v>
      </c>
    </row>
    <row spans="1:2" r="2">
      <c t="s" r="B2" s="2">
        <v>169</v>
      </c>
    </row>
    <row spans="1:2" r="3">
      <c t="s" r="A3" s="3">
        <v>115</v>
      </c>
    </row>
    <row spans="1:2" r="4">
      <c t="s" r="A4" s="4">
        <v>170</v>
      </c>
      <c t="s" r="B4" s="4">
        <v>171</v>
      </c>
    </row>
    <row spans="1:2" r="5">
      <c t="n" r="A5" s="6">
        <v>2016</v>
      </c>
      <c t="n" r="B5" s="7">
        <v>116523</v>
      </c>
    </row>
    <row spans="1:2" r="6">
      <c t="n" r="A6" s="6">
        <v>2017</v>
      </c>
      <c t="n" r="B6" s="6">
        <v>127116</v>
      </c>
    </row>
    <row spans="1:2" r="7">
      <c t="n" r="A7" s="6">
        <v>2018</v>
      </c>
      <c t="n" r="B7" s="6">
        <v>84744</v>
      </c>
    </row>
    <row spans="1:2" r="8">
      <c t="s" r="A8" s="4">
        <v>172</v>
      </c>
      <c t="n" r="B8" s="7">
        <v>3283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3</v>
      </c>
      <c t="s" r="B1" s="2">
        <v>174</v>
      </c>
      <c t="s" r="C1" s="2">
        <v>2</v>
      </c>
    </row>
    <row spans="1:3" r="2">
      <c t="s" r="A2" s="3">
        <v>175</v>
      </c>
    </row>
    <row spans="1:3" r="3">
      <c t="s" r="A3" s="4">
        <v>156</v>
      </c>
      <c t="n" r="C3" s="7">
        <v>200000</v>
      </c>
    </row>
    <row spans="1:3" r="4">
      <c t="s" r="A4" s="4">
        <v>176</v>
      </c>
    </row>
    <row spans="1:3" r="5">
      <c t="s" r="A5" s="3">
        <v>175</v>
      </c>
    </row>
    <row spans="1:3" r="6">
      <c t="s" r="A6" s="4">
        <v>156</v>
      </c>
      <c t="n" r="B6" s="7">
        <v>1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21740</v>
      </c>
      <c t="n" r="C3" s="7">
        <v>1195</v>
      </c>
    </row>
    <row spans="1:3" r="4">
      <c t="s" r="A4" s="4">
        <v>28</v>
      </c>
      <c t="n" r="B4" s="6">
        <v>73053</v>
      </c>
      <c t="n" r="C4" s="6">
        <v>175</v>
      </c>
    </row>
    <row spans="1:3" r="5">
      <c t="s" r="A5" s="4">
        <v>29</v>
      </c>
      <c t="n" r="B5" s="6">
        <v>6160</v>
      </c>
      <c t="s" r="C5" s="4">
        <v>30</v>
      </c>
    </row>
    <row spans="1:3" r="6">
      <c t="s" r="A6" s="4">
        <v>31</v>
      </c>
      <c t="n" r="B6" s="6">
        <v>200953</v>
      </c>
      <c t="n" r="C6" s="6">
        <v>1370</v>
      </c>
    </row>
    <row spans="1:3" r="7">
      <c t="s" r="A7" s="4">
        <v>32</v>
      </c>
      <c t="n" r="B7" s="6">
        <v>63588</v>
      </c>
      <c t="s" r="C7" s="4">
        <v>30</v>
      </c>
    </row>
    <row spans="1:3" r="8">
      <c t="s" r="A8" s="4">
        <v>33</v>
      </c>
      <c t="n" r="B8" s="6">
        <v>264541</v>
      </c>
      <c t="n" r="C8" s="6">
        <v>1370</v>
      </c>
    </row>
    <row spans="1:3" r="9">
      <c t="s" r="A9" s="3">
        <v>34</v>
      </c>
    </row>
    <row spans="1:3" r="10">
      <c t="s" r="A10" s="4">
        <v>35</v>
      </c>
      <c t="n" r="B10" s="6">
        <v>35528</v>
      </c>
      <c t="n" r="C10" s="6">
        <v>566</v>
      </c>
    </row>
    <row spans="1:3" r="11">
      <c t="s" r="A11" s="4">
        <v>36</v>
      </c>
      <c t="n" r="B11" s="6">
        <v>129053</v>
      </c>
      <c t="s" r="C11" s="4">
        <v>30</v>
      </c>
    </row>
    <row spans="1:3" r="12">
      <c t="s" r="A12" s="4">
        <v>37</v>
      </c>
      <c t="n" r="B12" s="6">
        <v>321</v>
      </c>
      <c t="s" r="C12" s="4">
        <v>30</v>
      </c>
    </row>
    <row spans="1:3" r="13">
      <c t="s" r="A13" s="4">
        <v>38</v>
      </c>
      <c t="n" r="B13" s="6">
        <v>194813</v>
      </c>
      <c t="s" r="C13" s="4">
        <v>30</v>
      </c>
    </row>
    <row spans="1:3" r="14">
      <c t="s" r="A14" s="4">
        <v>39</v>
      </c>
      <c t="n" r="B14" s="6">
        <v>359715</v>
      </c>
      <c t="n" r="C14" s="6">
        <v>566</v>
      </c>
    </row>
    <row spans="1:3" r="15">
      <c t="s" r="A15" s="4">
        <v>40</v>
      </c>
      <c t="n" r="B15" s="6">
        <v>359715</v>
      </c>
      <c t="n" r="C15" s="6">
        <v>566</v>
      </c>
    </row>
    <row spans="1:3" r="16">
      <c t="s" r="A16" s="4">
        <v>41</v>
      </c>
      <c t="s" r="B16" s="4">
        <v>30</v>
      </c>
      <c t="s" r="C16" s="4">
        <v>30</v>
      </c>
    </row>
    <row spans="1:3" r="17">
      <c t="s" r="A17" s="3">
        <v>42</v>
      </c>
    </row>
    <row spans="1:3" r="18">
      <c t="s" r="A18" s="4">
        <v>43</v>
      </c>
      <c t="s" r="B18" s="4">
        <v>30</v>
      </c>
      <c t="s" r="C18" s="4">
        <v>30</v>
      </c>
    </row>
    <row spans="1:3" r="19">
      <c t="s" r="A19" s="4">
        <v>44</v>
      </c>
      <c t="n" r="B19" s="6">
        <v>4548</v>
      </c>
      <c t="n" r="C19" s="6">
        <v>4548</v>
      </c>
    </row>
    <row spans="1:3" r="20">
      <c t="s" r="A20" s="4">
        <v>45</v>
      </c>
      <c t="n" r="B20" s="6">
        <v>293127</v>
      </c>
      <c t="n" r="C20" s="6">
        <v>282511</v>
      </c>
    </row>
    <row spans="1:3" r="21">
      <c t="s" r="A21" s="4">
        <v>46</v>
      </c>
      <c t="n" r="B21" s="6">
        <v>-392849</v>
      </c>
      <c t="n" r="C21" s="6">
        <v>-286255</v>
      </c>
    </row>
    <row spans="1:3" r="22">
      <c t="s" r="A22" s="4">
        <v>47</v>
      </c>
      <c t="n" r="B22" s="6">
        <v>-95174</v>
      </c>
      <c t="n" r="C22" s="6">
        <v>804</v>
      </c>
    </row>
    <row spans="1:3" r="23">
      <c t="s" r="A23" s="4">
        <v>48</v>
      </c>
      <c t="n" r="B23" s="7">
        <v>264541</v>
      </c>
      <c t="n" r="C23" s="7">
        <v>13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177</v>
      </c>
      <c t="s" r="B1" s="2">
        <v>61</v>
      </c>
      <c t="s" r="D1" s="2">
        <v>1</v>
      </c>
    </row>
    <row spans="1:7" r="2">
      <c t="s" r="B2" s="2">
        <v>2</v>
      </c>
      <c t="s" r="C2" s="2">
        <v>62</v>
      </c>
      <c t="s" r="D2" s="2">
        <v>2</v>
      </c>
      <c t="s" r="E2" s="2">
        <v>62</v>
      </c>
      <c t="s" r="F2" s="2">
        <v>150</v>
      </c>
      <c t="s" r="G2" s="2">
        <v>25</v>
      </c>
    </row>
    <row spans="1:7" r="3">
      <c t="s" r="A3" s="4">
        <v>29</v>
      </c>
      <c t="n" r="B3" s="7">
        <v>6160</v>
      </c>
      <c t="n" r="D3" s="7">
        <v>6160</v>
      </c>
      <c t="n" r="F3" s="7">
        <v>6160</v>
      </c>
      <c t="s" r="G3" s="4">
        <v>30</v>
      </c>
    </row>
    <row spans="1:7" r="4">
      <c t="s" r="A4" s="4">
        <v>31</v>
      </c>
      <c t="n" r="B4" s="6">
        <v>200953</v>
      </c>
      <c t="n" r="D4" s="6">
        <v>200953</v>
      </c>
      <c t="n" r="G4" s="6">
        <v>1370</v>
      </c>
    </row>
    <row spans="1:7" r="5">
      <c t="s" r="A5" s="4">
        <v>178</v>
      </c>
      <c t="n" r="B5" s="6">
        <v>264541</v>
      </c>
      <c t="n" r="D5" s="6">
        <v>264541</v>
      </c>
      <c t="n" r="G5" s="6">
        <v>1370</v>
      </c>
    </row>
    <row spans="1:7" r="6">
      <c t="s" r="A6" s="4">
        <v>179</v>
      </c>
      <c t="n" r="B6" s="6">
        <v>-392849</v>
      </c>
      <c t="n" r="D6" s="6">
        <v>-392849</v>
      </c>
      <c t="n" r="G6" s="6">
        <v>-286255</v>
      </c>
    </row>
    <row spans="1:7" r="7">
      <c t="s" r="A7" s="4">
        <v>180</v>
      </c>
      <c t="n" r="B7" s="6">
        <v>-95174</v>
      </c>
      <c t="n" r="D7" s="6">
        <v>-95174</v>
      </c>
      <c t="n" r="G7" s="7">
        <v>804</v>
      </c>
    </row>
    <row spans="1:7" r="8">
      <c t="s" r="A8" s="4">
        <v>67</v>
      </c>
      <c t="n" r="B8" s="6">
        <v>36830</v>
      </c>
      <c t="n" r="C8" s="7">
        <v>11663</v>
      </c>
      <c t="n" r="D8" s="6">
        <v>42570</v>
      </c>
      <c t="n" r="E8" s="7">
        <v>13496</v>
      </c>
    </row>
    <row spans="1:7" r="9">
      <c t="s" r="A9" s="4">
        <v>70</v>
      </c>
      <c t="n" r="B9" s="6">
        <v>87415</v>
      </c>
      <c t="n" r="C9" s="6">
        <v>14270</v>
      </c>
      <c t="n" r="D9" s="6">
        <v>102387</v>
      </c>
      <c t="n" r="E9" s="6">
        <v>22742</v>
      </c>
    </row>
    <row spans="1:7" r="10">
      <c t="s" r="A10" s="4">
        <v>181</v>
      </c>
      <c t="n" r="B10" s="6">
        <v>-91611</v>
      </c>
      <c t="n" r="C10" s="7">
        <v>-14270</v>
      </c>
      <c t="n" r="D10" s="6">
        <v>-106594</v>
      </c>
      <c t="n" r="E10" s="6">
        <v>-22742</v>
      </c>
    </row>
    <row spans="1:7" r="11">
      <c t="s" r="A11" s="4">
        <v>88</v>
      </c>
      <c t="n" r="D11" s="6">
        <v>-5839</v>
      </c>
      <c t="s" r="E11" s="4">
        <v>30</v>
      </c>
    </row>
    <row spans="1:7" r="12">
      <c t="s" r="A12" s="4">
        <v>182</v>
      </c>
    </row>
    <row spans="1:7" r="13">
      <c t="s" r="A13" s="4">
        <v>29</v>
      </c>
      <c t="s" r="B13" s="4">
        <v>30</v>
      </c>
      <c t="s" r="D13" s="4">
        <v>30</v>
      </c>
    </row>
    <row spans="1:7" r="14">
      <c t="s" r="A14" s="4">
        <v>31</v>
      </c>
      <c t="n" r="B14" s="6">
        <v>194793</v>
      </c>
      <c t="n" r="D14" s="6">
        <v>194793</v>
      </c>
    </row>
    <row spans="1:7" r="15">
      <c t="s" r="A15" s="4">
        <v>178</v>
      </c>
      <c t="n" r="B15" s="6">
        <v>258381</v>
      </c>
      <c t="n" r="D15" s="6">
        <v>258381</v>
      </c>
    </row>
    <row spans="1:7" r="16">
      <c t="s" r="A16" s="4">
        <v>179</v>
      </c>
      <c t="n" r="B16" s="6">
        <v>-399009</v>
      </c>
      <c t="n" r="D16" s="6">
        <v>-399009</v>
      </c>
    </row>
    <row spans="1:7" r="17">
      <c t="s" r="A17" s="4">
        <v>180</v>
      </c>
      <c t="n" r="B17" s="6">
        <v>-101334</v>
      </c>
      <c t="n" r="D17" s="6">
        <v>-101334</v>
      </c>
    </row>
    <row spans="1:7" r="18">
      <c t="s" r="A18" s="4">
        <v>67</v>
      </c>
      <c t="n" r="D18" s="6">
        <v>48730</v>
      </c>
    </row>
    <row spans="1:7" r="19">
      <c t="s" r="A19" s="4">
        <v>70</v>
      </c>
      <c t="n" r="D19" s="6">
        <v>108547</v>
      </c>
    </row>
    <row spans="1:7" r="20">
      <c t="s" r="A20" s="4">
        <v>181</v>
      </c>
      <c t="n" r="D20" s="6">
        <v>-112754</v>
      </c>
    </row>
    <row spans="1:7" r="21">
      <c t="s" r="A21" s="4">
        <v>88</v>
      </c>
      <c t="n" r="D21" s="6">
        <v>321</v>
      </c>
    </row>
    <row spans="1:7" r="22">
      <c t="s" r="A22" s="4">
        <v>183</v>
      </c>
    </row>
    <row spans="1:7" r="23">
      <c t="s" r="A23" s="4">
        <v>29</v>
      </c>
      <c t="n" r="B23" s="6">
        <v>6160</v>
      </c>
      <c t="n" r="D23" s="6">
        <v>6160</v>
      </c>
    </row>
    <row spans="1:7" r="24">
      <c t="s" r="A24" s="4">
        <v>31</v>
      </c>
      <c t="n" r="B24" s="6">
        <v>6160</v>
      </c>
      <c t="n" r="D24" s="6">
        <v>6160</v>
      </c>
    </row>
    <row spans="1:7" r="25">
      <c t="s" r="A25" s="4">
        <v>178</v>
      </c>
      <c t="n" r="B25" s="6">
        <v>6160</v>
      </c>
      <c t="n" r="D25" s="6">
        <v>6160</v>
      </c>
    </row>
    <row spans="1:7" r="26">
      <c t="s" r="A26" s="4">
        <v>179</v>
      </c>
      <c t="n" r="B26" s="6">
        <v>6160</v>
      </c>
      <c t="n" r="D26" s="6">
        <v>6160</v>
      </c>
    </row>
    <row spans="1:7" r="27">
      <c t="s" r="A27" s="4">
        <v>180</v>
      </c>
      <c t="n" r="B27" s="7">
        <v>6160</v>
      </c>
      <c t="n" r="D27" s="6">
        <v>6160</v>
      </c>
    </row>
    <row spans="1:7" r="28">
      <c t="s" r="A28" s="4">
        <v>67</v>
      </c>
      <c t="n" r="D28" s="6">
        <v>-6160</v>
      </c>
    </row>
    <row spans="1:7" r="29">
      <c t="s" r="A29" s="4">
        <v>70</v>
      </c>
      <c t="n" r="D29" s="6">
        <v>-6160</v>
      </c>
    </row>
    <row spans="1:7" r="30">
      <c t="s" r="A30" s="4">
        <v>181</v>
      </c>
      <c t="n" r="D30" s="6">
        <v>6160</v>
      </c>
    </row>
    <row spans="1:7" r="31">
      <c t="s" r="A31" s="4">
        <v>88</v>
      </c>
      <c t="n" r="D31" s="7">
        <v>-616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49</v>
      </c>
      <c t="s" r="B1" s="2">
        <v>2</v>
      </c>
      <c t="s" r="C1" s="2">
        <v>25</v>
      </c>
    </row>
    <row spans="1:3" r="2">
      <c t="s" r="A2" s="3">
        <v>50</v>
      </c>
    </row>
    <row spans="1:3" r="3">
      <c t="s" r="A3" s="4">
        <v>51</v>
      </c>
      <c t="s" r="B3" s="4">
        <v>52</v>
      </c>
      <c t="s" r="C3" s="4">
        <v>52</v>
      </c>
    </row>
    <row spans="1:3" r="4">
      <c t="s" r="A4" s="4">
        <v>53</v>
      </c>
      <c t="n" r="B4" s="6">
        <v>20000000</v>
      </c>
      <c t="n" r="C4" s="6">
        <v>20000000</v>
      </c>
    </row>
    <row spans="1:3" r="5">
      <c t="s" r="A5" s="4">
        <v>54</v>
      </c>
      <c t="n" r="B5" s="6">
        <v>0</v>
      </c>
      <c t="n" r="C5" s="6">
        <v>0</v>
      </c>
    </row>
    <row spans="1:3" r="6">
      <c t="s" r="A6" s="4">
        <v>55</v>
      </c>
      <c t="n" r="B6" s="6">
        <v>0</v>
      </c>
      <c t="n" r="C6" s="6">
        <v>0</v>
      </c>
    </row>
    <row spans="1:3" r="7">
      <c t="s" r="A7" s="4">
        <v>56</v>
      </c>
      <c t="s" r="B7" s="4">
        <v>52</v>
      </c>
      <c t="n" r="C7" s="8">
        <v>0.001</v>
      </c>
    </row>
    <row spans="1:3" r="8">
      <c t="s" r="A8" s="4">
        <v>57</v>
      </c>
      <c t="n" r="B8" s="6">
        <v>780000000</v>
      </c>
      <c t="n" r="C8" s="6">
        <v>780000000</v>
      </c>
    </row>
    <row spans="1:3" r="9">
      <c t="s" r="A9" s="4">
        <v>58</v>
      </c>
      <c t="n" r="B9" s="6">
        <v>4548435</v>
      </c>
      <c t="n" r="C9" s="6">
        <v>4548435</v>
      </c>
    </row>
    <row spans="1:3" r="10">
      <c t="s" r="A10" s="4">
        <v>59</v>
      </c>
      <c t="n" r="B10" s="6">
        <v>4548435</v>
      </c>
      <c t="n" r="C10" s="6">
        <v>45484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r="A1" s="1">
        <v>60</v>
      </c>
      <c t="s" r="B1" s="2">
        <v>61</v>
      </c>
      <c t="s" r="D1" s="2">
        <v>1</v>
      </c>
    </row>
    <row spans="1:5" r="2">
      <c t="s" r="B2" s="2">
        <v>2</v>
      </c>
      <c t="s" r="C2" s="2">
        <v>62</v>
      </c>
      <c t="s" r="D2" s="2">
        <v>2</v>
      </c>
      <c t="s" r="E2" s="2">
        <v>62</v>
      </c>
    </row>
    <row spans="1:5" r="3">
      <c t="s" r="A3" s="3">
        <v>63</v>
      </c>
    </row>
    <row spans="1:5" r="4">
      <c t="s" r="A4" s="4">
        <v>64</v>
      </c>
      <c t="s" r="B4" s="4">
        <v>30</v>
      </c>
      <c t="s" r="C4" s="4">
        <v>30</v>
      </c>
      <c t="s" r="D4" s="4">
        <v>30</v>
      </c>
      <c t="s" r="E4" s="4">
        <v>30</v>
      </c>
    </row>
    <row spans="1:5" r="5">
      <c t="s" r="A5" s="3">
        <v>65</v>
      </c>
    </row>
    <row spans="1:5" r="6">
      <c t="s" r="A6" s="4">
        <v>66</v>
      </c>
      <c t="n" r="B6" s="6">
        <v>1850</v>
      </c>
      <c t="n" r="C6" s="6">
        <v>2100</v>
      </c>
      <c t="n" r="D6" s="6">
        <v>9350</v>
      </c>
      <c t="n" r="E6" s="6">
        <v>8700</v>
      </c>
    </row>
    <row spans="1:5" r="7">
      <c t="s" r="A7" s="4">
        <v>67</v>
      </c>
      <c t="n" r="B7" s="6">
        <v>36830</v>
      </c>
      <c t="n" r="C7" s="6">
        <v>11663</v>
      </c>
      <c t="n" r="D7" s="6">
        <v>42570</v>
      </c>
      <c t="n" r="E7" s="6">
        <v>13496</v>
      </c>
    </row>
    <row spans="1:5" r="8">
      <c t="s" r="A8" s="4">
        <v>68</v>
      </c>
      <c t="n" r="B8" s="6">
        <v>43881</v>
      </c>
      <c t="s" r="C8" s="4">
        <v>30</v>
      </c>
      <c t="n" r="D8" s="6">
        <v>43881</v>
      </c>
      <c t="s" r="E8" s="4">
        <v>30</v>
      </c>
    </row>
    <row spans="1:5" r="9">
      <c t="s" r="A9" s="4">
        <v>69</v>
      </c>
      <c t="n" r="B9" s="6">
        <v>4854</v>
      </c>
      <c t="n" r="C9" s="6">
        <v>507</v>
      </c>
      <c t="n" r="D9" s="6">
        <v>6586</v>
      </c>
      <c t="n" r="E9" s="6">
        <v>546</v>
      </c>
    </row>
    <row spans="1:5" r="10">
      <c t="s" r="A10" s="4">
        <v>70</v>
      </c>
      <c t="n" r="B10" s="6">
        <v>87415</v>
      </c>
      <c t="n" r="C10" s="6">
        <v>14270</v>
      </c>
      <c t="n" r="D10" s="6">
        <v>102387</v>
      </c>
      <c t="n" r="E10" s="6">
        <v>22742</v>
      </c>
    </row>
    <row spans="1:5" r="11">
      <c t="s" r="A11" s="4">
        <v>71</v>
      </c>
      <c t="n" r="B11" s="6">
        <v>-87415</v>
      </c>
      <c t="n" r="C11" s="6">
        <v>-14270</v>
      </c>
      <c t="n" r="D11" s="6">
        <v>-102387</v>
      </c>
      <c t="n" r="E11" s="6">
        <v>-22742</v>
      </c>
    </row>
    <row spans="1:5" r="12">
      <c t="s" r="A12" s="3">
        <v>72</v>
      </c>
    </row>
    <row spans="1:5" r="13">
      <c t="s" r="A13" s="4">
        <v>73</v>
      </c>
      <c t="n" r="B13" s="6">
        <v>4196</v>
      </c>
      <c t="s" r="C13" s="4">
        <v>30</v>
      </c>
      <c t="n" r="D13" s="6">
        <v>4207</v>
      </c>
      <c t="s" r="E13" s="4">
        <v>30</v>
      </c>
    </row>
    <row spans="1:5" r="14">
      <c t="s" r="A14" s="4">
        <v>74</v>
      </c>
      <c t="n" r="B14" s="6">
        <v>4196</v>
      </c>
      <c t="s" r="C14" s="4">
        <v>30</v>
      </c>
      <c t="n" r="D14" s="6">
        <v>4207</v>
      </c>
      <c t="s" r="E14" s="4">
        <v>30</v>
      </c>
    </row>
    <row spans="1:5" r="15">
      <c t="s" r="A15" s="4">
        <v>75</v>
      </c>
      <c t="n" r="B15" s="6">
        <v>-91611</v>
      </c>
      <c t="n" r="C15" s="6">
        <v>-14270</v>
      </c>
      <c t="n" r="D15" s="6">
        <v>-106594</v>
      </c>
      <c t="n" r="E15" s="6">
        <v>-22742</v>
      </c>
    </row>
    <row spans="1:5" r="16">
      <c t="s" r="A16" s="4">
        <v>76</v>
      </c>
      <c t="n" r="B16" s="7">
        <v>-91611</v>
      </c>
      <c t="n" r="C16" s="7">
        <v>-14270</v>
      </c>
      <c t="n" r="D16" s="7">
        <v>-106594</v>
      </c>
      <c t="n" r="E16" s="7">
        <v>-22742</v>
      </c>
    </row>
    <row spans="1:5" r="17">
      <c t="s" r="A17" s="4">
        <v>77</v>
      </c>
      <c t="n" r="B17" s="9">
        <v>-0.02</v>
      </c>
      <c t="s" r="C17" s="4">
        <v>30</v>
      </c>
      <c t="n" r="D17" s="9">
        <v>-0.02</v>
      </c>
      <c t="n" r="E17" s="9">
        <v>-0.01</v>
      </c>
    </row>
    <row spans="1:5" r="18">
      <c t="s" r="A18" s="4">
        <v>78</v>
      </c>
      <c t="n" r="B18" s="6">
        <v>4548435</v>
      </c>
      <c t="n" r="C18" s="6">
        <v>4548435</v>
      </c>
      <c t="n" r="D18" s="6">
        <v>4548435</v>
      </c>
      <c t="n" r="E18" s="6">
        <v>41529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9</v>
      </c>
      <c t="s" r="B1" s="2">
        <v>1</v>
      </c>
    </row>
    <row spans="1:3" r="2">
      <c t="s" r="B2" s="2">
        <v>2</v>
      </c>
      <c t="s" r="C2" s="2">
        <v>62</v>
      </c>
    </row>
    <row spans="1:3" r="3">
      <c t="s" r="A3" s="3">
        <v>80</v>
      </c>
    </row>
    <row spans="1:3" r="4">
      <c t="s" r="A4" s="4">
        <v>81</v>
      </c>
      <c t="n" r="B4" s="7">
        <v>-106594</v>
      </c>
      <c t="n" r="C4" s="7">
        <v>-22742</v>
      </c>
    </row>
    <row spans="1:3" r="5">
      <c t="s" r="A5" s="3">
        <v>82</v>
      </c>
    </row>
    <row spans="1:3" r="6">
      <c t="s" r="A6" s="4">
        <v>83</v>
      </c>
      <c t="n" r="B6" s="6">
        <v>2872</v>
      </c>
      <c t="s" r="C6" s="4">
        <v>30</v>
      </c>
    </row>
    <row spans="1:3" r="7">
      <c t="s" r="A7" s="4">
        <v>84</v>
      </c>
      <c t="n" r="B7" s="6">
        <v>1334</v>
      </c>
      <c t="s" r="C7" s="4">
        <v>30</v>
      </c>
    </row>
    <row spans="1:3" r="8">
      <c t="s" r="A8" s="3">
        <v>85</v>
      </c>
    </row>
    <row spans="1:3" r="9">
      <c t="s" r="A9" s="4">
        <v>86</v>
      </c>
      <c t="n" r="B9" s="6">
        <v>164015</v>
      </c>
      <c t="n" r="C9" s="6">
        <v>4414</v>
      </c>
    </row>
    <row spans="1:3" r="10">
      <c t="s" r="A10" s="4">
        <v>87</v>
      </c>
      <c t="n" r="B10" s="6">
        <v>-136466</v>
      </c>
      <c t="n" r="C10" s="6">
        <v>175</v>
      </c>
    </row>
    <row spans="1:3" r="11">
      <c t="s" r="A11" s="4">
        <v>88</v>
      </c>
      <c t="n" r="B11" s="6">
        <v>-5839</v>
      </c>
      <c t="s" r="C11" s="4">
        <v>30</v>
      </c>
    </row>
    <row spans="1:3" r="12">
      <c t="s" r="A12" s="4">
        <v>89</v>
      </c>
      <c t="s" r="B12" s="4">
        <v>30</v>
      </c>
      <c t="n" r="C12" s="6">
        <v>-10000</v>
      </c>
    </row>
    <row spans="1:3" r="13">
      <c t="s" r="A13" s="4">
        <v>90</v>
      </c>
      <c t="n" r="B13" s="6">
        <v>-80678</v>
      </c>
      <c t="n" r="C13" s="6">
        <v>-28153</v>
      </c>
    </row>
    <row spans="1:3" r="14">
      <c t="s" r="A14" s="3">
        <v>91</v>
      </c>
    </row>
    <row spans="1:3" r="15">
      <c t="s" r="A15" s="4">
        <v>92</v>
      </c>
      <c t="s" r="B15" s="4">
        <v>30</v>
      </c>
      <c t="s" r="C15" s="4">
        <v>30</v>
      </c>
    </row>
    <row spans="1:3" r="16">
      <c t="s" r="A16" s="3">
        <v>93</v>
      </c>
    </row>
    <row spans="1:3" r="17">
      <c t="s" r="A17" s="4">
        <v>94</v>
      </c>
      <c t="s" r="B17" s="4">
        <v>30</v>
      </c>
      <c t="n" r="C17" s="6">
        <v>20000</v>
      </c>
    </row>
    <row spans="1:3" r="18">
      <c t="s" r="A18" s="4">
        <v>95</v>
      </c>
      <c t="n" r="B18" s="6">
        <v>200000</v>
      </c>
      <c t="s" r="C18" s="4">
        <v>30</v>
      </c>
    </row>
    <row spans="1:3" r="19">
      <c t="s" r="A19" s="4">
        <v>45</v>
      </c>
      <c t="n" r="B19" s="6">
        <v>1223</v>
      </c>
      <c t="n" r="C19" s="6">
        <v>7700</v>
      </c>
    </row>
    <row spans="1:3" r="20">
      <c t="s" r="A20" s="4">
        <v>96</v>
      </c>
      <c t="n" r="B20" s="6">
        <v>201223</v>
      </c>
      <c t="n" r="C20" s="6">
        <v>27700</v>
      </c>
    </row>
    <row spans="1:3" r="21">
      <c t="s" r="A21" s="4">
        <v>97</v>
      </c>
      <c t="n" r="B21" s="6">
        <v>120545</v>
      </c>
      <c t="n" r="C21" s="6">
        <v>-453</v>
      </c>
    </row>
    <row spans="1:3" r="22">
      <c t="s" r="A22" s="4">
        <v>98</v>
      </c>
      <c t="n" r="B22" s="6">
        <v>1195</v>
      </c>
      <c t="n" r="C22" s="6">
        <v>574</v>
      </c>
    </row>
    <row spans="1:3" r="23">
      <c t="s" r="A23" s="4">
        <v>99</v>
      </c>
      <c t="n" r="B23" s="6">
        <v>121740</v>
      </c>
      <c t="n" r="C23" s="6">
        <v>121</v>
      </c>
    </row>
    <row spans="1:3" r="24">
      <c t="s" r="A24" s="4">
        <v>100</v>
      </c>
      <c t="n" r="B24" s="6">
        <v>11</v>
      </c>
      <c t="s" r="C24" s="4">
        <v>30</v>
      </c>
    </row>
    <row spans="1:3" r="25">
      <c t="s" r="A25" s="4">
        <v>101</v>
      </c>
      <c t="s" r="B25" s="4">
        <v>30</v>
      </c>
      <c t="s" r="C25" s="4">
        <v>30</v>
      </c>
    </row>
    <row spans="1:3" r="26">
      <c t="s" r="A26" s="3">
        <v>102</v>
      </c>
    </row>
    <row spans="1:3" r="27">
      <c t="s" r="A27" s="4">
        <v>103</v>
      </c>
      <c t="n" r="B27" s="6">
        <v>8059</v>
      </c>
      <c t="s" r="C27" s="4">
        <v>30</v>
      </c>
    </row>
    <row spans="1:3" r="28">
      <c t="s" r="A28" s="4">
        <v>104</v>
      </c>
      <c t="s" r="B28" s="4">
        <v>30</v>
      </c>
      <c t="n" r="C28" s="7">
        <v>24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05</v>
      </c>
      <c t="s" r="B1" s="2">
        <v>1</v>
      </c>
    </row>
    <row spans="1:2" r="2">
      <c t="s" r="B2" s="2">
        <v>2</v>
      </c>
    </row>
    <row spans="1:2" r="3">
      <c t="s" r="A3" s="3">
        <v>106</v>
      </c>
    </row>
    <row spans="1:2" r="4">
      <c t="s" r="A4" s="4">
        <v>105</v>
      </c>
      <c t="s" r="B4" s="4">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08</v>
      </c>
      <c t="s" r="B1" s="2">
        <v>1</v>
      </c>
    </row>
    <row spans="1:2" r="2">
      <c t="s" r="B2" s="2">
        <v>2</v>
      </c>
    </row>
    <row spans="1:2" r="3">
      <c t="s" r="A3" s="3">
        <v>109</v>
      </c>
    </row>
    <row spans="1:2" r="4">
      <c t="s" r="A4" s="4">
        <v>108</v>
      </c>
      <c t="s" r="B4" s="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11</v>
      </c>
      <c t="s" r="B1" s="2">
        <v>1</v>
      </c>
    </row>
    <row spans="1:2" r="2">
      <c t="s" r="B2" s="2">
        <v>2</v>
      </c>
    </row>
    <row spans="1:2" r="3">
      <c t="s" r="A3" s="3">
        <v>112</v>
      </c>
    </row>
    <row spans="1:2" r="4">
      <c t="s" r="A4" s="4">
        <v>111</v>
      </c>
      <c t="s" r="B4" s="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14</v>
      </c>
      <c t="s" r="B1" s="2">
        <v>1</v>
      </c>
    </row>
    <row spans="1:2" r="2">
      <c t="s" r="B2" s="2">
        <v>2</v>
      </c>
    </row>
    <row spans="1:2" r="3">
      <c t="s" r="A3" s="3">
        <v>115</v>
      </c>
    </row>
    <row spans="1:2" r="4">
      <c t="s" r="A4" s="4">
        <v>114</v>
      </c>
      <c t="s" r="B4" s="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BALANCE SHEETS</vt:lpstr>
      <vt:lpstr>CONDENSED BALANCE SHEETS (Paren</vt:lpstr>
      <vt:lpstr>CONDENSED STATEMENTS OF OPERATI</vt:lpstr>
      <vt:lpstr>CONDENSED STATEMENTS OF CASH FL</vt:lpstr>
      <vt:lpstr>Basis of Presentation and Summa</vt:lpstr>
      <vt:lpstr>Capital Stock</vt:lpstr>
      <vt:lpstr>Related Party Transactions</vt:lpstr>
      <vt:lpstr>Commitments and Contingencies</vt:lpstr>
      <vt:lpstr>Subsequent Events</vt:lpstr>
      <vt:lpstr>Restatement of Previously Issue</vt:lpstr>
      <vt:lpstr>Basis of Presentation and Sum12</vt:lpstr>
      <vt:lpstr>Commitments and Contingencies (</vt:lpstr>
      <vt:lpstr>Restatement of Previously Iss14</vt:lpstr>
      <vt:lpstr>Basis of Presentation and Sum15</vt:lpstr>
      <vt:lpstr>Capital Stock (Details)</vt:lpstr>
      <vt:lpstr>Related Party Transactions (Det</vt:lpstr>
      <vt:lpstr>Commitments and Contingencies18</vt:lpstr>
      <vt:lpstr>Subsequent Events (Details)</vt:lpstr>
      <vt:lpstr>Restatement of Previously Iss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21:13:56Z</dcterms:created>
  <dcterms:modified xmlns:dcterms="http://purl.org/dc/terms/" xmlns:xsi="http://www.w3.org/2001/XMLSchema-instance" xsi:type="dcterms:W3CDTF">2016-11-04T21:13:56Z</dcterms:modified>
  <dc:title xmlns:dc="http://purl.org/dc/elements/1.1/">Untitled</dc:title>
  <dc:description xmlns:dc="http://purl.org/dc/elements/1.1/"/>
  <dc:subject xmlns:dc="http://purl.org/dc/elements/1.1/"/>
  <cp:keywords/>
  <cp:category/>
</cp:coreProperties>
</file>